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terra Energy Inc.</t>
        </is>
      </c>
    </row>
    <row r="8">
      <c r="A8" s="4" t="inlineStr">
        <is>
          <t>Entity Central Index Key</t>
        </is>
      </c>
      <c r="B8" s="4" t="inlineStr">
        <is>
          <t>0000858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 ​ ​ ​ ​ Summary Compensation (1) ​ ​ ​ Compensation (2) ​ ​ ​ Average Summary (3) ​ ​ ​ Average Compensation (3)(4) ​ ​ ​ Value of Initial Fixed $100 ​ ​ ​ Net Income ​ ​ Year ​ ​ ​ Post- ​ ​ ​ Pre- ​ ​ ​ Post- ​ ​ ​ Pre- ​ ​ ​ Total ​ ​ ​ Peer (5) ​ ​ ​ 2023 ​ ​ ​ ​ $ 14,547,853 ​ ​ ​ ​ ​ ​ — ​ ​ ​ ​ ​ $ 20,356,332 ​ ​ ​ ​ ​ ​ — ​ ​ ​ ​ ​ $ 4,721,849 ​ ​ ​ ​ ​ $ 4,203,696 ​ ​ ​ ​ ​ $ 181.70 ​ ​ ​ ​ ​ $ 188.13 ​ ​ ​ ​ ​ $ 1,625 ​ ​ ​ 2022 ​ ​ ​ ​ $ 15,303,397 ​ ​ ​ ​ ​ ​ — ​ ​ ​ ​ ​ $ 32,092,019 ​ ​ ​ ​ ​ ​ — ​ ​ ​ ​ ​ $ 10,068,380 ​ ​ ​ ​ ​ $ 10,308,634 ​ ​ ​ ​ ​ $ 166.86 ​ ​ ​ ​ ​ $ 194.48 ​ ​ ​ ​ ​ $ 4,065 ​ ​ ​ 2021 ​ ​ ​ ​ $ 11,061,939 ​ ​ ​ ​ ​ $ 14,554,728 ​ ​ ​ ​ ​ $ 6,097,986 ​ ​ ​ ​ ​ $ 14,225,161 ​ ​ ​ ​ ​ $ 6,826,596 ​ ​ ​ ​ ​ $ 6,780,037 ​ ​ ​ ​ ​ $ 118.13 ​ ​ ​ ​ ​ $ 119.07 ​ ​ ​ ​ ​ $ 1,158 ​ ​ ​ 2020 ​ ​ ​ ​ ​ — ​ ​ ​ ​ ​ $ 14,194,706 ​ ​ ​ ​ ​ ​ — ​ ​ ​ ​ ​ $ 17,805,568 ​ ​ ​ ​ ​ $ 3,503,938 ​ ​ ​ ​ ​ $ 4,256,657 ​ ​ ​ ​ ​ $ 95.66 ​ ​ ​ ​ ​ $ 62.86 ​ ​ ​ ​ ​ $ 201 ​ ​ ​ (1) Reflects the summary compensation table total compensation of (a) our current Chief Executive Officer, Thomas E. Jorden, from his appointment on October 1, 2021 to present (in the Post-Merger CEO column) and (b) Cabot’s Chief Executive Officer, Dan O. Dinges, for prior periods (in the Pre-Merger CEO column). ​ (2)
The dollar amounts reported in this column represent the amount of “compensation actually paid” to Mr. Jorden (in the Post-Merger CEO column) and Mr. Dinges (in the Pre-Merger CEO column), respectively, as computed in accordance with Item 402(v) of Regulation S-K. The dollar amounts do not reflect the actual amount of compensation earned by or paid to Mr. Jorden or Mr. Dinges, respectively, during the applicable year. In accordance with the requirements of Item 402(v) of Regulation S-K, the following adjustments were made to Mr. Jorden’s and Mr. Dinges’s respective total compensation for each year to determine the compensation actually paid: ​ ​ Adjustment to Determine Compensation Actually Paid for CEO ​ ​ ​ 2023 ​ ​ ​ 2022 ​ ​ ​ 2021 ​ ​ ​ 2020 ​ ​ Post-Merger CEO ​ ​ ​ Pre-Merger CEO ​ ​ ​ Total reported in Summary Compensation Table (SCT) ​ ​ ​ ​ $ 14,547,853 ​ ​ ​ ​ ​ $ 15,303,397 ​ ​ ​ ​ ​ $ 11,061,939 ​ ​ ​ ​ ​ $ 14,554,728 ​ ​ ​ ​ ​ $ 14,194,706 ​ ​ ​ Minus: Value of Stock &amp; Option Awards Reported in SCT ​ ​ ​ ​ $ (11,071,724 ) ​ ​ ​ ​ ​ $ (12,554,661 ) ​ ​ ​ ​ ​ $ (10,000,000 ) ​ ​ ​ ​ ​ $ (10,649,843 ) ​ ​ ​ ​ ​ $ (11,267,676 ) ​ ​ ​ Plus: Year-End Value of Awards Granted in Fiscal Year that are Unvested and Outstanding ​ ​ ​ ​ $ 12,289,113 ​ ​ ​ ​ ​ $ 10,257,188 ​ ​ ​ ​ ​ $ 9,286,421 ​ ​ ​ ​ ​ $ — ​ ​ ​ ​ ​ $ 12,760,574 ​ ​ ​ Plus/Minus: Change in FMV of Prior Year Awards that are Outstanding and Unvested ​ ​ ​ ​ $ 1,703,070 ​ ​ ​ ​ ​ $ 7,430,809 ​ ​ ​ ​ ​ $ (5,392,173 ) ​ ​ ​ ​ ​ $ — ​ ​ ​ ​ ​ $ 1,161,681 ​ ​ ​ Plus: FMV of Awards Granted this Year and that Vested this Year ​ ​ ​ ​ $ — ​ ​ ​ ​ ​ $ — ​ ​ ​ ​ ​ $ — ​ ​ ​ ​ ​ $ 10,901,242 ​ ​ ​ ​ ​ $ — ​ ​ ​ Plus/Minus: Change in FMV (from Prior Year-End) of Prior Year Awards that Vested this Year ​ ​ ​ ​ $ 1,327,149 ​ ​ ​ ​ ​ $ 6,860,435 ​ ​ ​ ​ ​ $ (846,226 ) ​ ​ ​ ​ ​ $ (580,966 ) ​ ​ ​ ​ ​ $ 956,283 ​ ​ ​ Plus: Value of Dividends Paid on Stock Awards not Otherwise Reflected in Fair Value or Total Compensation ​ ​ ​ ​ $ 1,560,870 ​ ​ ​ ​ ​ $ 4,794,851 ​ ​ ​ ​ ​ $ 1,988,025 ​ ​ ​ ​ ​ $ — ​ ​ ​ ​ ​ $ — ​ ​ ​ Minus: Prior Year FMV of Prior Year Awards that Failed to Vest this Year ​ ​ ​ ​ $ — ​ ​ ​ ​ ​ $ — ​ ​ ​ ​ ​ $ — ​ ​ ​ ​ ​ $ — ​ ​ ​ ​ ​ $ — ​ ​ ​ Total Adjustments ​ ​ ​ ​ $ 5,808,479 ​ ​ ​ ​ ​ $ 16,788,622 ​ ​ ​ ​ ​ $ (4,963,953 ) ​ ​ ​ ​ ​ $ (329,567 ) ​ ​ ​ ​ ​ $ 3,610,862 ​ ​ ​ “Compensation Actually Paid” ​ ​ ​ ​ $ 20,356,332 ​ ​ ​ ​ ​ $ 32,092,019 ​ ​ ​ ​ ​ $ 6,097,986 ​ ​ ​ ​ ​ $ 14,225,161 ​ ​ ​ ​ ​ $ 17,805,568 ​ ​ ​ (3)
The non-CEO named executive officers included in this column are: ​
​
Year ​ ​ ​
Non-CEO NEOs ​
​
2023 ​ ​ ​
Shannon E. Young III, Stephen P. Bell, Blake A. Sirgo, Kevin W. Smith, Scott C. Schroeder, and Christopher H. Clason ​
​
2022 ​ ​ ​
Scott C. Schroeder, Dan O. Dinges, Stephen P. Bell, and Christopher H. Clason ​
​
2021 ​ ​ ​
Scott C. Schroeder, Stephen P. Bell, Steven W. Lindeman, Phillip L. Stalnaker and Jeffrey W. Hutton ​
​
2020 ​ ​ ​
Scott C. Schroeder, Steven W. Lindeman, Phillip L. Stalnaker and Jeffrey W. Hutton ​ (4)
The dollar amounts reported in this column represent the amount of “compensation actually paid” to the Company’s named executive officers as a group (excluding Mr. Jorden and Mr. Dinges, where applicable) as computed in accordance with Item 402(v) of Regulation S-K. The dollar amounts do not reflect the actual amount of compensation earned by or paid to such named executive officers as a group during the applicable year. In accordance with the requirements of Item 402(v) of Regulation S-K, the following adjustments were made to the average total compensation for named executive officers as a group (excluding Mr. Jorden and Mr. Dinges, where applicable): ​ ​ Adjustment to Determine Compensation Actually Paid for NEOs ​ ​ ​ 2023 ​ ​ ​ 2022 ​ ​ ​ 2021 ​ ​ ​ 2020 ​ ​ Total reported in Summary Compensation Table (SCT) ​ ​ ​ ​ $ 4,721,849 ​ ​ ​ ​ ​ $ 10,068,380 ​ ​ ​ ​ ​ $ 6,826,596 ​ ​ ​ ​ ​ $ 3,503,938 ​ ​ ​ Minus: Value of Stock &amp; Option Awards Reported in SCT ​ ​ ​ ​ $ (3,609,845 ) ​ ​ ​ ​ ​ $ (3,935,574 ) ​ ​ ​ ​ ​ $ (2,759,065 ) ​ ​ ​ ​ ​ $ (2,413,381 ) ​ ​ ​ Plus: Year-End Value of Awards Granted in Fiscal Year that are Unvested and Outstanding ​ ​ ​ ​ $ 2,757,427 ​ ​ ​ ​ ​ $ 3,630,038 ​ ​ ​ ​ ​ $ 847,510 ​ ​ ​ ​ ​ $ 2,728,760 ​ ​ ​ Plus/Minus: Change in FMV of Prior Year Awards that are Outstanding and Unvested ​ ​ ​ ​ $ 233,773 ​ ​ ​ ​ ​ $ 340,299 ​ ​ ​ ​ ​ $ — ​ ​ ​ ​ ​ $ 240,708 ​ ​ ​ Plus: FMV of Awards Granted this Year and that Vested this Year ​ ​ ​ ​ $ — ​ ​ ​ ​ ​ $ — ​ ​ ​ ​ ​ $ 1,913,978 ​ ​ ​ ​ ​ $ — ​ ​ ​ Plus/Minus: Change in FMV (from Prior Year-End) of Prior Year Awards that Vested this Year ​ ​ ​ ​ $ 32,382 ​ ​ ​ ​ ​ $ — ​ ​ ​ ​ ​ $ (72,443 ) ​ ​ ​ ​ ​ $ 196,632 ​ ​ ​ Plus: Value of Dividends Paid on Stock Awards not Otherwise Reflected in Fair Value or Total Compensation ​ ​ ​ ​ $ 68,111 ​ ​ ​ ​ ​ $ 205,491 ​ ​ ​ ​ ​ $ 23,461 ​ ​ ​ ​ ​ $ — ​ ​ ​ Minus: Prior Year FMV of Prior Year Awards that Failed to Vest this Year ​ ​ ​ ​ $ — ​ ​ ​ ​ ​ $ — ​ ​ ​ ​ ​ $ — ​ ​ ​ ​ ​ $ — ​ ​ ​ Total Adjustments ​ ​ ​ ​ $ (518,153 ) ​ ​ ​ ​ ​ $ 240,254 ​ ​ ​ ​ ​ $ (46,559 ) ​ ​ ​ ​ ​ $ 752,719 ​ ​ ​ “Compensation Actually Paid” ​ ​ ​ ​ $ 4,203,696 ​ ​ ​ ​ ​ $ 10,308,634 ​ ​ ​ ​ ​ $ 6,780,037 ​ ​ ​ ​ ​ $ 4,256,657 ​ ​ ​ (5)
The amounts reported in this column represent the value of an initial $100 investment in the Company’s 2023 compensation peer group. See the “Company TSR vs Peer TSR &amp; Alignment of CAP with Company TSR” graph and related footnotes under “Relationship Between Compensation Actually Paid and Performance Measures” below for more information. </t>
        </is>
      </c>
      <c r="C4" s="4" t="inlineStr">
        <is>
          <t xml:space="preserve"> </t>
        </is>
      </c>
      <c r="D4" s="4" t="inlineStr">
        <is>
          <t xml:space="preserve"> </t>
        </is>
      </c>
      <c r="E4" s="4" t="inlineStr">
        <is>
          <t xml:space="preserve"> </t>
        </is>
      </c>
    </row>
    <row r="5">
      <c r="A5" s="4" t="inlineStr">
        <is>
          <t>Named Executive Officers, Footnote</t>
        </is>
      </c>
      <c r="B5" s="4" t="inlineStr">
        <is>
          <t xml:space="preserve"> (1) Reflects the summary compensation table total compensation of (a) our current Chief Executive Officer, Thomas E. Jorden, from his appointment on October 1, 2021 to present (in the Post-Merger CEO column) and (b) Cabot’s Chief Executive Officer, Dan O. Dinges, for prior periods (in the Pre-Merger CEO column). (3)
The non-CEO named executive officers included in this column are: ​
​
Year ​ ​ ​
Non-CEO NEOs ​
​
2023 ​ ​ ​
Shannon E. Young III, Stephen P. Bell, Blake A. Sirgo, Kevin W. Smith, Scott C. Schroeder, and Christopher H. Clason ​
​
2022 ​ ​ ​
Scott C. Schroeder, Dan O. Dinges, Stephen P. Bell, and Christopher H. Clason ​
​
2021 ​ ​ ​
Scott C. Schroeder, Stephen P. Bell, Steven W. Lindeman, Phillip L. Stalnaker and Jeffrey W. Hutton ​
​
2020 ​ ​ ​
Scott C. Schroeder, Steven W. Lindeman, Phillip L. Stalnaker and Jeffrey W. Hutton ​</t>
        </is>
      </c>
      <c r="C5" s="4" t="inlineStr">
        <is>
          <t xml:space="preserve"> </t>
        </is>
      </c>
      <c r="D5" s="4" t="inlineStr">
        <is>
          <t xml:space="preserve"> </t>
        </is>
      </c>
      <c r="E5" s="4" t="inlineStr">
        <is>
          <t xml:space="preserve"> </t>
        </is>
      </c>
    </row>
    <row r="6">
      <c r="A6" s="4" t="inlineStr">
        <is>
          <t>Peer Group Issuers, Footnote</t>
        </is>
      </c>
      <c r="B6" s="4" t="inlineStr">
        <is>
          <t xml:space="preserve"> (5)
The amounts reported in this column represent the value of an initial $100 investment in the Company’s 2023 compensation peer group. See the “Company TSR vs Peer TSR &amp; Alignment of CAP with Company TSR” graph and related footnotes under “Relationship Between Compensation Actually Paid and Performance Measures” below for more information. </t>
        </is>
      </c>
      <c r="C6" s="4" t="inlineStr">
        <is>
          <t xml:space="preserve"> </t>
        </is>
      </c>
      <c r="D6" s="4" t="inlineStr">
        <is>
          <t xml:space="preserve"> </t>
        </is>
      </c>
      <c r="E6" s="4" t="inlineStr">
        <is>
          <t xml:space="preserve"> </t>
        </is>
      </c>
    </row>
    <row r="7">
      <c r="A7" s="4" t="inlineStr">
        <is>
          <t>Adjustment To PEO Compensation, Footnote</t>
        </is>
      </c>
      <c r="B7" s="4" t="inlineStr">
        <is>
          <t xml:space="preserve"> (2)
The dollar amounts reported in this column represent the amount of “compensation actually paid” to Mr. Jorden (in the Post-Merger CEO column) and Mr. Dinges (in the Pre-Merger CEO column), respectively, as computed in accordance with Item 402(v) of Regulation S-K. The dollar amounts do not reflect the actual amount of compensation earned by or paid to Mr. Jorden or Mr. Dinges, respectively, during the applicable year. In accordance with the requirements of Item 402(v) of Regulation S-K, the following adjustments were made to Mr. Jorden’s and Mr. Dinges’s respective total compensation for each year to determine the compensation actually paid: ​ ​ Adjustment to Determine Compensation Actually Paid for CEO ​ ​ ​ 2023 ​ ​ ​ 2022 ​ ​ ​ 2021 ​ ​ ​ 2020 ​ ​ Post-Merger CEO ​ ​ ​ Pre-Merger CEO ​ ​ ​ Total reported in Summary Compensation Table (SCT) ​ ​ ​ ​ $ 14,547,853 ​ ​ ​ ​ ​ $ 15,303,397 ​ ​ ​ ​ ​ $ 11,061,939 ​ ​ ​ ​ ​ $ 14,554,728 ​ ​ ​ ​ ​ $ 14,194,706 ​ ​ ​ Minus: Value of Stock &amp; Option Awards Reported in SCT ​ ​ ​ ​ $ (11,071,724 ) ​ ​ ​ ​ ​ $ (12,554,661 ) ​ ​ ​ ​ ​ $ (10,000,000 ) ​ ​ ​ ​ ​ $ (10,649,843 ) ​ ​ ​ ​ ​ $ (11,267,676 ) ​ ​ ​ Plus: Year-End Value of Awards Granted in Fiscal Year that are Unvested and Outstanding ​ ​ ​ ​ $ 12,289,113 ​ ​ ​ ​ ​ $ 10,257,188 ​ ​ ​ ​ ​ $ 9,286,421 ​ ​ ​ ​ ​ $ — ​ ​ ​ ​ ​ $ 12,760,574 ​ ​ ​ Plus/Minus: Change in FMV of Prior Year Awards that are Outstanding and Unvested ​ ​ ​ ​ $ 1,703,070 ​ ​ ​ ​ ​ $ 7,430,809 ​ ​ ​ ​ ​ $ (5,392,173 ) ​ ​ ​ ​ ​ $ — ​ ​ ​ ​ ​ $ 1,161,681 ​ ​ ​ Plus: FMV of Awards Granted this Year and that Vested this Year ​ ​ ​ ​ $ — ​ ​ ​ ​ ​ $ — ​ ​ ​ ​ ​ $ — ​ ​ ​ ​ ​ $ 10,901,242 ​ ​ ​ ​ ​ $ — ​ ​ ​ Plus/Minus: Change in FMV (from Prior Year-End) of Prior Year Awards that Vested this Year ​ ​ ​ ​ $ 1,327,149 ​ ​ ​ ​ ​ $ 6,860,435 ​ ​ ​ ​ ​ $ (846,226 ) ​ ​ ​ ​ ​ $ (580,966 ) ​ ​ ​ ​ ​ $ 956,283 ​ ​ ​ Plus: Value of Dividends Paid on Stock Awards not Otherwise Reflected in Fair Value or Total Compensation ​ ​ ​ ​ $ 1,560,870 ​ ​ ​ ​ ​ $ 4,794,851 ​ ​ ​ ​ ​ $ 1,988,025 ​ ​ ​ ​ ​ $ — ​ ​ ​ ​ ​ $ — ​ ​ ​ Minus: Prior Year FMV of Prior Year Awards that Failed to Vest this Year ​ ​ ​ ​ $ — ​ ​ ​ ​ ​ $ — ​ ​ ​ ​ ​ $ — ​ ​ ​ ​ ​ $ — ​ ​ ​ ​ ​ $ — ​ ​ ​ Total Adjustments ​ ​ ​ ​ $ 5,808,479 ​ ​ ​ ​ ​ $ 16,788,622 ​ ​ ​ ​ ​ $ (4,963,953 ) ​ ​ ​ ​ ​ $ (329,567 ) ​ ​ ​ ​ ​ $ 3,610,862 ​ ​ ​ “Compensation Actually Paid” ​ ​ ​ ​ $ 20,356,332 ​ ​ ​ ​ ​ $ 32,092,019 ​ ​ ​ ​ ​ $ 6,097,986 ​ ​ ​ ​ ​ $ 14,225,161 ​ ​ ​ ​ ​ $ 17,805,568 ​ ​</t>
        </is>
      </c>
      <c r="C7" s="4" t="inlineStr">
        <is>
          <t xml:space="preserve"> </t>
        </is>
      </c>
      <c r="D7" s="4" t="inlineStr">
        <is>
          <t xml:space="preserve"> </t>
        </is>
      </c>
      <c r="E7" s="4" t="inlineStr">
        <is>
          <t xml:space="preserve"> </t>
        </is>
      </c>
    </row>
    <row r="8">
      <c r="A8" s="4" t="inlineStr">
        <is>
          <t>Non-PEO NEO Average Total Compensation Amount</t>
        </is>
      </c>
      <c r="B8" s="5" t="n">
        <v>4721849</v>
      </c>
      <c r="C8" s="5" t="n">
        <v>10068380</v>
      </c>
      <c r="D8" s="5" t="n">
        <v>6826596</v>
      </c>
      <c r="E8" s="5" t="n">
        <v>3503938</v>
      </c>
    </row>
    <row r="9">
      <c r="A9" s="4" t="inlineStr">
        <is>
          <t>Non-PEO NEO Average Compensation Actually Paid Amount</t>
        </is>
      </c>
      <c r="B9" s="5" t="n">
        <v>4203696</v>
      </c>
      <c r="C9" s="6" t="n">
        <v>10308634</v>
      </c>
      <c r="D9" s="6" t="n">
        <v>6780037</v>
      </c>
      <c r="E9" s="6" t="n">
        <v>4256657</v>
      </c>
    </row>
    <row r="10">
      <c r="A10" s="4" t="inlineStr">
        <is>
          <t>Adjustment to Non-PEO NEO Compensation Footnote</t>
        </is>
      </c>
      <c r="B10" s="4" t="inlineStr">
        <is>
          <t xml:space="preserve"> (4)
The dollar amounts reported in this column represent the amount of “compensation actually paid” to the Company’s named executive officers as a group (excluding Mr. Jorden and Mr. Dinges, where applicable) as computed in accordance with Item 402(v) of Regulation S-K. The dollar amounts do not reflect the actual amount of compensation earned by or paid to such named executive officers as a group during the applicable year. In accordance with the requirements of Item 402(v) of Regulation S-K, the following adjustments were made to the average total compensation for named executive officers as a group (excluding Mr. Jorden and Mr. Dinges, where applicable): ​ ​ Adjustment to Determine Compensation Actually Paid for NEOs ​ ​ ​ 2023 ​ ​ ​ 2022 ​ ​ ​ 2021 ​ ​ ​ 2020 ​ ​ Total reported in Summary Compensation Table (SCT) ​ ​ ​ ​ $ 4,721,849 ​ ​ ​ ​ ​ $ 10,068,380 ​ ​ ​ ​ ​ $ 6,826,596 ​ ​ ​ ​ ​ $ 3,503,938 ​ ​ ​ Minus: Value of Stock &amp; Option Awards Reported in SCT ​ ​ ​ ​ $ (3,609,845 ) ​ ​ ​ ​ ​ $ (3,935,574 ) ​ ​ ​ ​ ​ $ (2,759,065 ) ​ ​ ​ ​ ​ $ (2,413,381 ) ​ ​ ​ Plus: Year-End Value of Awards Granted in Fiscal Year that are Unvested and Outstanding ​ ​ ​ ​ $ 2,757,427 ​ ​ ​ ​ ​ $ 3,630,038 ​ ​ ​ ​ ​ $ 847,510 ​ ​ ​ ​ ​ $ 2,728,760 ​ ​ ​ Plus/Minus: Change in FMV of Prior Year Awards that are Outstanding and Unvested ​ ​ ​ ​ $ 233,773 ​ ​ ​ ​ ​ $ 340,299 ​ ​ ​ ​ ​ $ — ​ ​ ​ ​ ​ $ 240,708 ​ ​ ​ Plus: FMV of Awards Granted this Year and that Vested this Year ​ ​ ​ ​ $ — ​ ​ ​ ​ ​ $ — ​ ​ ​ ​ ​ $ 1,913,978 ​ ​ ​ ​ ​ $ — ​ ​ ​ Plus/Minus: Change in FMV (from Prior Year-End) of Prior Year Awards that Vested this Year ​ ​ ​ ​ $ 32,382 ​ ​ ​ ​ ​ $ — ​ ​ ​ ​ ​ $ (72,443 ) ​ ​ ​ ​ ​ $ 196,632 ​ ​ ​ Plus: Value of Dividends Paid on Stock Awards not Otherwise Reflected in Fair Value or Total Compensation ​ ​ ​ ​ $ 68,111 ​ ​ ​ ​ ​ $ 205,491 ​ ​ ​ ​ ​ $ 23,461 ​ ​ ​ ​ ​ $ — ​ ​ ​ Minus: Prior Year FMV of Prior Year Awards that Failed to Vest this Year ​ ​ ​ ​ $ — ​ ​ ​ ​ ​ $ — ​ ​ ​ ​ ​ $ — ​ ​ ​ ​ ​ $ — ​ ​ ​ Total Adjustments ​ ​ ​ ​ $ (518,153 ) ​ ​ ​ ​ ​ $ 240,254 ​ ​ ​ ​ ​ $ (46,559 ) ​ ​ ​ ​ ​ $ 752,719 ​ ​ ​ “Compensation Actually Paid” ​ ​ ​ ​ $ 4,203,696 ​ ​ ​ ​ ​ $ 10,308,634 ​ ​ ​ ​ ​ $ 6,780,037 ​ ​ ​ ​ ​ $ 4,256,657 ​ ​</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 xml:space="preserve"> Company TSR vs Peer TSR &amp; Alignment of CAP with</t>
        </is>
      </c>
      <c r="C11" s="4" t="inlineStr">
        <is>
          <t xml:space="preserve"> </t>
        </is>
      </c>
      <c r="D11" s="4" t="inlineStr">
        <is>
          <t xml:space="preserve"> </t>
        </is>
      </c>
      <c r="E11" s="4" t="inlineStr">
        <is>
          <t xml:space="preserve"> </t>
        </is>
      </c>
    </row>
    <row r="12">
      <c r="A12" s="4" t="inlineStr">
        <is>
          <t>Compensation Actually Paid vs. Net Income</t>
        </is>
      </c>
      <c r="B12" s="4" t="inlineStr">
        <is>
          <t>Alignment of CAP with Net Income $ millions</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 xml:space="preserve"> Alignment of CAP with Net Income $ millions</t>
        </is>
      </c>
      <c r="C13" s="4" t="inlineStr">
        <is>
          <t xml:space="preserve"> </t>
        </is>
      </c>
      <c r="D13" s="4" t="inlineStr">
        <is>
          <t xml:space="preserve"> </t>
        </is>
      </c>
      <c r="E13" s="4" t="inlineStr">
        <is>
          <t xml:space="preserve"> </t>
        </is>
      </c>
    </row>
    <row r="14">
      <c r="A14" s="4" t="inlineStr">
        <is>
          <t>Total Shareholder Return Vs Peer Group</t>
        </is>
      </c>
      <c r="B14" s="4" t="inlineStr">
        <is>
          <t>Company TSR vs Peer TSR &amp; Alignment of CAP with</t>
        </is>
      </c>
      <c r="C14" s="4" t="inlineStr">
        <is>
          <t xml:space="preserve"> </t>
        </is>
      </c>
      <c r="D14" s="4" t="inlineStr">
        <is>
          <t xml:space="preserve"> </t>
        </is>
      </c>
      <c r="E14" s="4" t="inlineStr">
        <is>
          <t xml:space="preserve"> </t>
        </is>
      </c>
    </row>
    <row r="15">
      <c r="A15" s="4" t="inlineStr">
        <is>
          <t>Tabular List, Table</t>
        </is>
      </c>
      <c r="B15" s="4" t="inlineStr">
        <is>
          <t>Performance Measures
The table below sets forth our most important performance measures used to link “compensation actually paid” for our named executive officers to company performance, over the fiscal year ending December 31, 2023. Please see “Compensation Discussion and Analysis—2023 Performance-Based Compensation—Our Incentive Compensation Programs Align Corporate Strategy Through Thoughtful Performance Metric Selection” and “—Our Incentive Program Payouts are Aligned with Performance Outcomes”
for further information regarding these performance measures and their function in our executive compensation program. The performance measures included in this table are not ranked by relative importance. ​ 2023 Most Important Performance Measures (unranked) ​ ​ ​ ​ ​ ​ PVI-10 ​ ​ ​          ​ ​ Relative TSR ​ ​ ​ ​ ​ ​ Annual Production ​ ​ ​ ​ ​</t>
        </is>
      </c>
      <c r="C15" s="4" t="inlineStr">
        <is>
          <t xml:space="preserve"> </t>
        </is>
      </c>
      <c r="D15" s="4" t="inlineStr">
        <is>
          <t xml:space="preserve"> </t>
        </is>
      </c>
      <c r="E15" s="4" t="inlineStr">
        <is>
          <t xml:space="preserve"> </t>
        </is>
      </c>
    </row>
    <row r="16">
      <c r="A16" s="4" t="inlineStr">
        <is>
          <t>Total Shareholder Return Amount</t>
        </is>
      </c>
      <c r="B16" s="7" t="n">
        <v>181.7</v>
      </c>
      <c r="C16" s="8" t="n">
        <v>166.86</v>
      </c>
      <c r="D16" s="8" t="n">
        <v>118.13</v>
      </c>
      <c r="E16" s="8" t="n">
        <v>95.66</v>
      </c>
    </row>
    <row r="17">
      <c r="A17" s="4" t="inlineStr">
        <is>
          <t>Peer Group Total Shareholder Return Amount</t>
        </is>
      </c>
      <c r="B17" s="8" t="n">
        <v>188.13</v>
      </c>
      <c r="C17" s="8" t="n">
        <v>194.48</v>
      </c>
      <c r="D17" s="8" t="n">
        <v>119.07</v>
      </c>
      <c r="E17" s="8" t="n">
        <v>62.86</v>
      </c>
    </row>
    <row r="18">
      <c r="A18" s="4" t="inlineStr">
        <is>
          <t>Net Income (Loss)</t>
        </is>
      </c>
      <c r="B18" s="5" t="n">
        <v>1625000000</v>
      </c>
      <c r="C18" s="6" t="n">
        <v>4065000000</v>
      </c>
      <c r="D18" s="6" t="n">
        <v>1158000000</v>
      </c>
      <c r="E18" s="6" t="n">
        <v>201000000</v>
      </c>
    </row>
    <row r="19">
      <c r="A19" s="4" t="inlineStr">
        <is>
          <t>PEO Name</t>
        </is>
      </c>
      <c r="B19" s="4" t="inlineStr">
        <is>
          <t>Thomas E. Jorden,</t>
        </is>
      </c>
      <c r="C19" s="4" t="inlineStr">
        <is>
          <t xml:space="preserve"> </t>
        </is>
      </c>
      <c r="D19" s="4" t="inlineStr">
        <is>
          <t xml:space="preserve"> </t>
        </is>
      </c>
      <c r="E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PVI-10</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lative TSR</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nnual Production</t>
        </is>
      </c>
      <c r="C28" s="4" t="inlineStr">
        <is>
          <t xml:space="preserve"> </t>
        </is>
      </c>
      <c r="D28" s="4" t="inlineStr">
        <is>
          <t xml:space="preserve"> </t>
        </is>
      </c>
      <c r="E28" s="4" t="inlineStr">
        <is>
          <t xml:space="preserve"> </t>
        </is>
      </c>
    </row>
    <row r="29">
      <c r="A29" s="4" t="inlineStr">
        <is>
          <t>Thomas E Jorden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5" t="n">
        <v>14547853</v>
      </c>
      <c r="C31" s="6" t="n">
        <v>15303397</v>
      </c>
      <c r="D31" s="6" t="n">
        <v>11061939</v>
      </c>
      <c r="E31" s="4" t="inlineStr">
        <is>
          <t xml:space="preserve"> </t>
        </is>
      </c>
    </row>
    <row r="32">
      <c r="A32" s="4" t="inlineStr">
        <is>
          <t>PEO Actually Paid Compensation Amount</t>
        </is>
      </c>
      <c r="B32" s="6" t="n">
        <v>20356332</v>
      </c>
      <c r="C32" s="6" t="n">
        <v>32092019</v>
      </c>
      <c r="D32" s="6" t="n">
        <v>6097986</v>
      </c>
      <c r="E32" s="4" t="inlineStr">
        <is>
          <t xml:space="preserve"> </t>
        </is>
      </c>
    </row>
    <row r="33">
      <c r="A33" s="4" t="inlineStr">
        <is>
          <t>Thomas E Jorden Member | Adjustments For Equity Awards Failed To Vest Current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row>
    <row r="36">
      <c r="A36" s="4" t="inlineStr">
        <is>
          <t>Thomas E Jorden Member | Change In Fair Value As Of Vesting Date Of Current Year Awards Vested During Current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row>
    <row r="39">
      <c r="A39" s="4" t="inlineStr">
        <is>
          <t>Dan O. Dinge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4" t="inlineStr">
        <is>
          <t xml:space="preserve"> </t>
        </is>
      </c>
      <c r="D41" s="6" t="n">
        <v>14554728</v>
      </c>
      <c r="E41" s="6" t="n">
        <v>14194706</v>
      </c>
    </row>
    <row r="42">
      <c r="A42" s="4" t="inlineStr">
        <is>
          <t>PEO Actually Paid Compensation Amount</t>
        </is>
      </c>
      <c r="B42" s="4" t="inlineStr">
        <is>
          <t xml:space="preserve"> </t>
        </is>
      </c>
      <c r="C42" s="4" t="inlineStr">
        <is>
          <t xml:space="preserve"> </t>
        </is>
      </c>
      <c r="D42" s="6" t="n">
        <v>14225161</v>
      </c>
      <c r="E42" s="6" t="n">
        <v>17805568</v>
      </c>
    </row>
    <row r="43">
      <c r="A43" s="4" t="inlineStr">
        <is>
          <t>Dan O. Dinges Member | Adjustments For Equity Awards Failed To Vest Current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row>
    <row r="46">
      <c r="A46" s="4" t="inlineStr">
        <is>
          <t>Dan O. Dinges Member | Change In Fair Value As Of Vesting Date Of Current Year Awards Vested During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4" t="inlineStr">
        <is>
          <t xml:space="preserve"> </t>
        </is>
      </c>
      <c r="D48" s="6" t="n">
        <v>1913978</v>
      </c>
      <c r="E48" s="4" t="inlineStr">
        <is>
          <t xml:space="preserve"> </t>
        </is>
      </c>
    </row>
    <row r="49">
      <c r="A49" s="4" t="inlineStr">
        <is>
          <t>PEO | Thomas E Jorden Member | Total Net Adjustments For Equity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808479</v>
      </c>
      <c r="C51" s="6" t="n">
        <v>16788622</v>
      </c>
      <c r="D51" s="6" t="n">
        <v>-4963953</v>
      </c>
      <c r="E51" s="4" t="inlineStr">
        <is>
          <t xml:space="preserve"> </t>
        </is>
      </c>
    </row>
    <row r="52">
      <c r="A52" s="4" t="inlineStr">
        <is>
          <t>PEO | Thomas E Jorden Member | Equity Awards Value In Summary Compensation Table (Grant Date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1071724</v>
      </c>
      <c r="C54" s="6" t="n">
        <v>-12554661</v>
      </c>
      <c r="D54" s="6" t="n">
        <v>-10000000</v>
      </c>
      <c r="E54" s="4" t="inlineStr">
        <is>
          <t xml:space="preserve"> </t>
        </is>
      </c>
    </row>
    <row r="55">
      <c r="A55" s="4" t="inlineStr">
        <is>
          <t>PEO | Thomas E Jorden Member | Year-end Fair Value Of Awards Granted In The Current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2289113</v>
      </c>
      <c r="C57" s="6" t="n">
        <v>10257188</v>
      </c>
      <c r="D57" s="6" t="n">
        <v>9286421</v>
      </c>
      <c r="E57" s="4" t="inlineStr">
        <is>
          <t xml:space="preserve"> </t>
        </is>
      </c>
    </row>
    <row r="58">
      <c r="A58" s="4" t="inlineStr">
        <is>
          <t>PEO | Thomas E Jorden Member | Change In Fair Value Of Outstanding And Unvested Awards Granted In Prior Fiscal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703070</v>
      </c>
      <c r="C60" s="6" t="n">
        <v>7430809</v>
      </c>
      <c r="D60" s="6" t="n">
        <v>-5392173</v>
      </c>
      <c r="E60" s="4" t="inlineStr">
        <is>
          <t xml:space="preserve"> </t>
        </is>
      </c>
    </row>
    <row r="61">
      <c r="A61" s="4" t="inlineStr">
        <is>
          <t>PEO | Thomas E Jorden Member | Change In Fair Value As Of Vesting Date Of Awards Vested During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row>
    <row r="64">
      <c r="A64" s="4" t="inlineStr">
        <is>
          <t>PEO | Thomas E Jorden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327149</v>
      </c>
      <c r="C66" s="6" t="n">
        <v>6860435</v>
      </c>
      <c r="D66" s="6" t="n">
        <v>-846226</v>
      </c>
      <c r="E66" s="4" t="inlineStr">
        <is>
          <t xml:space="preserve"> </t>
        </is>
      </c>
    </row>
    <row r="67">
      <c r="A67" s="4" t="inlineStr">
        <is>
          <t>PEO | Thomas E Jorden Member | Dividends Or Other Earnings Paid On Equity Awards Not Otherwise Reflected In Fair Value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560870</v>
      </c>
      <c r="C69" s="6" t="n">
        <v>4794851</v>
      </c>
      <c r="D69" s="6" t="n">
        <v>1988025</v>
      </c>
      <c r="E69" s="4" t="inlineStr">
        <is>
          <t xml:space="preserve"> </t>
        </is>
      </c>
    </row>
    <row r="70">
      <c r="A70" s="4" t="inlineStr">
        <is>
          <t>PEO | Thomas E Jorden Member | Adjustments For Equity Awards Failed To Vest Current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row>
    <row r="73">
      <c r="A73" s="4" t="inlineStr">
        <is>
          <t>PEO | Dan O. Dinges Member | Total Net Adjustments For Equity Award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6" t="n">
        <v>-329567</v>
      </c>
      <c r="E75" s="6" t="n">
        <v>3610862</v>
      </c>
    </row>
    <row r="76">
      <c r="A76" s="4" t="inlineStr">
        <is>
          <t>PEO | Dan O. Dinges Member | Equity Awards Value In Summary Compensation Table (Grant Date Value)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6" t="n">
        <v>-10649843</v>
      </c>
      <c r="E78" s="6" t="n">
        <v>-11267676</v>
      </c>
    </row>
    <row r="79">
      <c r="A79" s="4" t="inlineStr">
        <is>
          <t>PEO | Dan O. Dinges Member | Year-end Fair Value Of Awards Granted In The Current Fiscal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12760574</v>
      </c>
    </row>
    <row r="82">
      <c r="A82" s="4" t="inlineStr">
        <is>
          <t>PEO | Dan O. Dinges Member | Change In Fair Value Of Outstanding And Unvested Awards Granted In Prior Fiscal Year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1161681</v>
      </c>
    </row>
    <row r="85">
      <c r="A85" s="4" t="inlineStr">
        <is>
          <t>PEO | Dan O. Dinges Member | Change In Fair Value As Of Vesting Date Of Awards Vested During Current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6" t="n">
        <v>10901242</v>
      </c>
      <c r="E87" s="4" t="inlineStr">
        <is>
          <t xml:space="preserve"> </t>
        </is>
      </c>
    </row>
    <row r="88">
      <c r="A88" s="4" t="inlineStr">
        <is>
          <t>PEO | Dan O. Dinges Member | Change In Fair Value As Of Vesting Date Of Prior Year Awards Vested During Current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4" t="inlineStr">
        <is>
          <t xml:space="preserve"> </t>
        </is>
      </c>
      <c r="D90" s="6" t="n">
        <v>-580966</v>
      </c>
      <c r="E90" s="6" t="n">
        <v>956283</v>
      </c>
    </row>
    <row r="91">
      <c r="A91" s="4" t="inlineStr">
        <is>
          <t>PEO | Dan O. Dinges Member | Dividends Or Other Earnings Paid On Equity Awards Not Otherwise Reflected In Fair Value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row>
    <row r="94">
      <c r="A94" s="4" t="inlineStr">
        <is>
          <t>PEO | Dan O. Dinges Member | Adjustments For Equity Awards Failed To Vest Current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row>
    <row r="97">
      <c r="A97" s="4" t="inlineStr">
        <is>
          <t>Non-PEO NEO | Total Net Adjustments For Equity Award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518153</v>
      </c>
      <c r="C99" s="6" t="n">
        <v>240254</v>
      </c>
      <c r="D99" s="6" t="n">
        <v>-46559</v>
      </c>
      <c r="E99" s="6" t="n">
        <v>752719</v>
      </c>
    </row>
    <row r="100">
      <c r="A100" s="4" t="inlineStr">
        <is>
          <t>Non-PEO NEO | Equity Awards Value In Summary Compensation Table (Grant Date Value)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3609845</v>
      </c>
      <c r="C102" s="6" t="n">
        <v>-3935574</v>
      </c>
      <c r="D102" s="6" t="n">
        <v>-2759065</v>
      </c>
      <c r="E102" s="6" t="n">
        <v>-2413381</v>
      </c>
    </row>
    <row r="103">
      <c r="A103" s="4" t="inlineStr">
        <is>
          <t>Non-PEO NEO | Year-end Fair Value Of Awards Granted In The Current Fiscal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2757427</v>
      </c>
      <c r="C105" s="6" t="n">
        <v>3630038</v>
      </c>
      <c r="D105" s="6" t="n">
        <v>847510</v>
      </c>
      <c r="E105" s="6" t="n">
        <v>2728760</v>
      </c>
    </row>
    <row r="106">
      <c r="A106" s="4" t="inlineStr">
        <is>
          <t>Non-PEO NEO | Change In Fair Value Of Outstanding And Unvested Awards Granted In Prior Fiscal Years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4" t="inlineStr">
        <is>
          <t xml:space="preserve"> </t>
        </is>
      </c>
      <c r="C108" s="6" t="n">
        <v>340299</v>
      </c>
      <c r="D108" s="4" t="inlineStr">
        <is>
          <t xml:space="preserve"> </t>
        </is>
      </c>
      <c r="E108" s="6" t="n">
        <v>240708</v>
      </c>
    </row>
    <row r="109">
      <c r="A109" s="4" t="inlineStr">
        <is>
          <t>Non-PEO NEO | Change In Fair Value As Of Vesting Date Of Prior Year Awards Vested During Current Year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32382</v>
      </c>
      <c r="C111" s="4" t="inlineStr">
        <is>
          <t xml:space="preserve"> </t>
        </is>
      </c>
      <c r="D111" s="6" t="n">
        <v>-72443</v>
      </c>
      <c r="E111" s="6" t="n">
        <v>196632</v>
      </c>
    </row>
    <row r="112">
      <c r="A112" s="4" t="inlineStr">
        <is>
          <t>Non-PEO NEO | Dividends Or Other Earnings Paid On Equity Awards Not Otherwise Reflected In Fair Value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6" t="n">
        <v>68111</v>
      </c>
      <c r="C114" s="5" t="n">
        <v>205491</v>
      </c>
      <c r="D114" s="6" t="n">
        <v>23461</v>
      </c>
      <c r="E114" s="4" t="inlineStr">
        <is>
          <t xml:space="preserve"> </t>
        </is>
      </c>
    </row>
    <row r="115">
      <c r="A115" s="4" t="inlineStr">
        <is>
          <t>Non-PEO NEO | Adjustments For Equity Awards Failed To Vest Current Year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row>
    <row r="118">
      <c r="A118" s="4" t="inlineStr">
        <is>
          <t>Non-PEO NEO | Change In Fair Value Of Outstanding And Unvested Awards Granted In Prior Years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6" t="n">
        <v>233773</v>
      </c>
      <c r="C120" s="4" t="inlineStr">
        <is>
          <t xml:space="preserve"> </t>
        </is>
      </c>
      <c r="D120" s="4" t="inlineStr">
        <is>
          <t xml:space="preserve"> </t>
        </is>
      </c>
      <c r="E120" s="4" t="inlineStr">
        <is>
          <t xml:space="preserve"> </t>
        </is>
      </c>
    </row>
    <row r="121">
      <c r="A121" s="4" t="inlineStr">
        <is>
          <t>Non-PEO NEO | Thomas E Jorden Member | Change In Fair Value As Of Vesting Date Of Current Year Awards Vested During Current Year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row>
    <row r="124">
      <c r="A124" s="4" t="inlineStr">
        <is>
          <t>Non-PEO NEO | Dan O. Dinges Member | Dividends Or Other Earnings Paid On Equity Awards Not Otherwise Reflected In Fair Value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5:29Z</dcterms:created>
  <dcterms:modified xmlns:dcterms="http://purl.org/dc/terms/" xmlns:xsi="http://www.w3.org/2001/XMLSchema-instance" xsi:type="dcterms:W3CDTF">2024-03-08T21:15:29Z</dcterms:modified>
</cp:coreProperties>
</file>